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Member"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apital Accounts" sheetId="9" state="visible" r:id="rId9"/>
    <sheet xmlns:r="http://schemas.openxmlformats.org/officeDocument/2006/relationships" name="Fees and Related Party Transact" sheetId="10" state="visible" r:id="rId10"/>
    <sheet xmlns:r="http://schemas.openxmlformats.org/officeDocument/2006/relationships" name="Income Taxes" sheetId="11" state="visible" r:id="rId11"/>
    <sheet xmlns:r="http://schemas.openxmlformats.org/officeDocument/2006/relationships" name="Financial Highligh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ees and Related Party Transa_2" sheetId="15" state="visible" r:id="rId15"/>
    <sheet xmlns:r="http://schemas.openxmlformats.org/officeDocument/2006/relationships" name="Financial Highlight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Capital Accounts (Details)" sheetId="19" state="visible" r:id="rId19"/>
    <sheet xmlns:r="http://schemas.openxmlformats.org/officeDocument/2006/relationships" name="Fees and Related Party Transa_3" sheetId="20" state="visible" r:id="rId20"/>
    <sheet xmlns:r="http://schemas.openxmlformats.org/officeDocument/2006/relationships" name="Financial Highlights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21">
  <si>
    <t>Document and Entity Information - shares</t>
  </si>
  <si>
    <t>9 Months Ended</t>
  </si>
  <si>
    <t>Sep. 30, 2019</t>
  </si>
  <si>
    <t>Nov. 01, 2019</t>
  </si>
  <si>
    <t>Document and Entity Information [Abstract]</t>
  </si>
  <si>
    <t>Entity Registrant Name</t>
  </si>
  <si>
    <t>GRAHAM ALTERNATIVE INVESTMENT FUND I LLC</t>
  </si>
  <si>
    <t>Entity Central Index Key</t>
  </si>
  <si>
    <t>000146121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CT</t>
  </si>
  <si>
    <t>Statements of Financial Condition (Unaudited) - USD ($)</t>
  </si>
  <si>
    <t>Dec. 31, 2018</t>
  </si>
  <si>
    <t>Assets</t>
  </si>
  <si>
    <t>Investment in Graham Alternative Investment Trading LLC, at fair value</t>
  </si>
  <si>
    <t>Redemptions receivable from Graham Alternative Investment Trading LLC</t>
  </si>
  <si>
    <t>Total assets</t>
  </si>
  <si>
    <t>Liabilities:</t>
  </si>
  <si>
    <t>Redemptions payable</t>
  </si>
  <si>
    <t>Total liabilities</t>
  </si>
  <si>
    <t>Members' capital:</t>
  </si>
  <si>
    <t>Members' capital</t>
  </si>
  <si>
    <t>Total liabilities and members' capital</t>
  </si>
  <si>
    <t>Class 0 Units [Member]</t>
  </si>
  <si>
    <t>Class 2 Units [Member]</t>
  </si>
  <si>
    <t>Statements of Financial Condition (Unaudited) (Parenthetical)</t>
  </si>
  <si>
    <t>Sep. 30, 2019$ / Unitshares</t>
  </si>
  <si>
    <t>Dec. 31, 2018$ / Unitshares</t>
  </si>
  <si>
    <t>Capital units, issued (in units)</t>
  </si>
  <si>
    <t>Capital units, outstanding (in units)</t>
  </si>
  <si>
    <t>Capital units, value (in dollars per unit) | $ / Unit</t>
  </si>
  <si>
    <t>Statements of Operations (Unaudited) - USD ($)</t>
  </si>
  <si>
    <t>3 Months Ended</t>
  </si>
  <si>
    <t>Sep. 30, 2018</t>
  </si>
  <si>
    <t>Net gain allocated from investment in Graham Alternative Investment Trading LLC</t>
  </si>
  <si>
    <t>Net realized gain (loss) on investments</t>
  </si>
  <si>
    <t>Net (decrease) increase in unrealized appreciation on investments</t>
  </si>
  <si>
    <t>Brokerage commissions and fees</t>
  </si>
  <si>
    <t>Investment income</t>
  </si>
  <si>
    <t>Interest income</t>
  </si>
  <si>
    <t>Expenses</t>
  </si>
  <si>
    <t>Advisory fees</t>
  </si>
  <si>
    <t>Sponsor fees</t>
  </si>
  <si>
    <t>Professional fees and other</t>
  </si>
  <si>
    <t>Administrator's fees</t>
  </si>
  <si>
    <t>Interest expense</t>
  </si>
  <si>
    <t>Incentive allocation</t>
  </si>
  <si>
    <t>Total expenses</t>
  </si>
  <si>
    <t>Net investment loss allocated from investment in Graham Alternative Investment Trading LLC</t>
  </si>
  <si>
    <t>Net income</t>
  </si>
  <si>
    <t>Statements of Changes in Members' Capital (Unaudited) - USD ($)</t>
  </si>
  <si>
    <t>Jun. 30, 2019</t>
  </si>
  <si>
    <t>Mar. 31, 2019</t>
  </si>
  <si>
    <t>Jun. 30, 2018</t>
  </si>
  <si>
    <t>Mar. 31, 2018</t>
  </si>
  <si>
    <t>Increase (Decrease) in Partners' Capital [Roll Forward]</t>
  </si>
  <si>
    <t>Members' capital, beginning</t>
  </si>
  <si>
    <t>Subscriptions</t>
  </si>
  <si>
    <t>Redemptions</t>
  </si>
  <si>
    <t>Net income (loss)</t>
  </si>
  <si>
    <t>Members' capital, ending</t>
  </si>
  <si>
    <t>Members' capital, beginning (in units)</t>
  </si>
  <si>
    <t>Subscriptions (in units)</t>
  </si>
  <si>
    <t>Redemptions (in units)</t>
  </si>
  <si>
    <t>Members' capital, ending (in units)</t>
  </si>
  <si>
    <t>Statements of Cash Flows (Unaudited) - USD ($)</t>
  </si>
  <si>
    <t>Cash flows provided by operating activities</t>
  </si>
  <si>
    <t>Adjustments to reconcile net income to net cash provided by operating activities:</t>
  </si>
  <si>
    <t>Net cash provided by operating activities</t>
  </si>
  <si>
    <t>Cash flows used in financing activities</t>
  </si>
  <si>
    <t>Net cash used in financing activities</t>
  </si>
  <si>
    <t>Net change in cash and cash equivalents</t>
  </si>
  <si>
    <t>Cash and cash equivalents, beginning of period</t>
  </si>
  <si>
    <t>Cash and cash equivalents, end of period</t>
  </si>
  <si>
    <t>Graham Alternative Investment Trading LLC [Member]</t>
  </si>
  <si>
    <t>Proceeds from sale of investment in Graham Alternative Investment Trading LLC</t>
  </si>
  <si>
    <t>Investment in Graham Alternative Investment Trading LLC</t>
  </si>
  <si>
    <t>Organization and Business</t>
  </si>
  <si>
    <t>Organization and Business [Abstract]</t>
  </si>
  <si>
    <t>1. Organization and Business The Blended Strategies Portfolio (the “Fund”) is a series of Graham Alternative Investment Fund I LLC (“GAIF I”), a Delaware Series Limited Liability Company established through an amendment to the certificate of formation, effective March 28, 2013. Prior to March 28, 2013, GAIF I was organized as a Delaware Limited Liability Company which was formed on May 16, 2006 and commenced operations on August 1, 2006. GAIF I has one other active series in addition to the Fund, the Systematic Strategies Portfolio, which ceased trading operations on October 31, 2019. GAIF I is registered as a commodity pool and as such is subject to the oversight and jurisdiction of the U.S. Commodity Futures Trading Commission (“CFTC”). As a Series Limited Liability Company each series is legally segregated, and the assets associated with each series are held separately and accounted for in separate and distinct records from the assets of any other series of GAIF I. The debts, liabilities, obligations and expenses incurred, contracted for or otherwise existing with respect to a particular series are enforceable against the assets of such series only, and not against the assets of GAIF I generally or any other series thereof. Further, none of the debts, liabilities, obligations and expenses incurred, contracted for or otherwise existing with respect to GAIF I are enforceable against the assets of any other series. The Fund offers investors Class 0 and Class 2 Units (collectively the “Units”). The Fund invests all of its assets dedicated to trading in Graham Alternative Investment Trading LLC (“GAIT”), a Delaware Limited Liability Company which was formed on May 18, 2006 and commenced operations on August 1, 2006. GAIT invests in various master trading vehicles (“Master Funds”) and Graham Cash Assets LLC (“Cash Assets”), all of which are managed by Graham Capital Management, L.P. (the “Advisor” or “Manager”). The Manager is the manager and the sole investment advisor of GAIT and the Fund. The Manager is registered as a Commodity Pool Operator and Commodity Trading Advisor with the CFTC and is a member of the National Futures Association. The Manager is also registered with the Securities and Exchange Commission as an investment adviser. The Fund’s Units are registered under Section 12 of the Securities Exchange Act of 1934. The investment objective of the Fund is to achieve long-term capital appreciation through professionally managed trading in both U.S. and foreign markets primarily in futures contracts, forwards contracts, spot currency contracts, and associated derivative instruments, such as options and swaps, through its investment in GAIT, which in turn invests in various Master Funds. The Master Funds seek to profit from opportunities in the global financial markets, including interest rate futures, foreign exchange, global stock indices and energy, metals and agricultural futures, as professionally managed multi-strategy investment vehicles. Each of the investment programs consists of multiple trading strategies of the Manager, which the Manager has combined in an effort to diversify the Fund’s investment exposure and to make the Fund’s performance returns less volatile and more consistently profitable. SEI Global Services, Inc. (“SEI”) is the Fund’s independent administrator and transfer agent. SEI is responsible for certain matters pertaining to the administration of the Fund. The Fund will terminate on December 31, 2050 or at an earlier date if certain conditions occur as outlined in the Limited Liability Company Agreement (“LLC Agreement”). The performance of the Fund is directly affected by the performance of GAIT; therefore, these financial statements should be read in conjunction with the attached financial statements of GAIT, including the condensed schedules of investments. Duties of the Manager Subject to the terms and conditions of the LLC Agreement, the Manager has complete and exclusive responsibility for managing and administering the affairs of the Fund and for directing the investment and reinvestment of the assets of the Fund and GAIT.</t>
  </si>
  <si>
    <t>Summary of Significant Accounting Policies</t>
  </si>
  <si>
    <t>Summary of Significant Accounting Policies [Abstract]</t>
  </si>
  <si>
    <t>2. Summary of Significant Accounting Policies These financial statements have been prepared in conformity with U.S. generally accepted accounting principles (“U.S. GAAP”) and all amounts are stated in U.S. dollars. The Fund is an investment company and applies specialized accounting guidance as outlined in Financial Accounting Standards Board (“FASB”) Accounting Standards Codification Topic 946, Financial Services – Investment Companies Investment in Graham Alternative Investment Trading LLC The Fund records its investment in GAIT at fair value based upon the Fund’s proportionate share of GAIT’s reported net asset value in accordance with U.S. GAAP. In determining its net asset value, GAIT records its investments in Master Funds at fair value based upon GAIT’s proportionate share of the Master Funds’ reported net asset value. The Fund records its proportionate share of GAIT’s investment income and loss, expenses, fees, and realized and unrealized gains and losses on a monthly basis and includes them in the statements of operations. Purchases and sales of units in GAIT are recorded on a trade date basis. The accounting policies of GAIT are described in its attached financial statements. GAIT charges its investors, including the Fund, an advisory fee, sponsor fee, and incentive allocation, all of which are described in detail in Note 4. The Fund does not charge any additional fees; however, each investor in the Fund indirectly bears a portion of the advisory fee, sponsor fee, and incentive allocation charged by GAIT. At September 30, 2019 and December 31, 2018, the Fund owned 48.79% and 51.83%, respectively of GAIT. Fair Value The fair value of the assets and liabilities of the Fund and GAIT, which qualify as financial instruments under U.S. GAAP, approximates the carrying amounts presented in the statements of financial condition. Changes in these carrying amounts are included in the statements of operations. The Fund follows U.S. GAAP for fair value measurements, which defines fair value, establishes a framework for measuring fair value, and requires certain disclosures about fair value measurements. The Fund reports the fair value of its investment related assets and liabilities in accordance with the hierarchy established under U.S. GAAP. U.S. GAAP uses a three-level hierarchy for fair value measurement based on the activeness of the market and the transparency and independence of inputs used in the valuation of an asset or liability as of the measurement date. The fair value hierarchy categorizes asset and liability positions into one of three levels, as summarized below, based on the inputs and assumptions used in deriving fair value. • Level 1 inputs are unadjusted closing or settlement prices for such assets or liabilities as published by the primary exchange upon which they are traded. • Level 2 inputs include quoted prices for similar assets and liabilities obtained from independent brokers and/or market makers in each security. • Level 3 inputs are those which are considered unobservable and are significant in arriving at fair value. The Fund’s investment in GAIT has been valued at net asset value using the practical expedient. Accordingly, under U.S. GAAP, this investment is excluded from categorization in the fair value hierarchy. There were no Level 3 assets or liabilities held at any point during the nine months ended September 30, 2019 or the year ended December 31, 2018 by the Fund, GAIT, the Master Funds or Cash Assets. Cash and Cash Equivalents The Fund classifies all highly liquid investments with a maturity of three months or less at the time of purchase as cash equivalents. Cash deposited with a bank is subject to credit risk. In the event of the bank’s insolvency, recovery of the Fund’s cash would be limited to account insurance or other protection afforded by such deposit. At September 30, 2019 and December 31, 2018, the Fund did not have any cash or cash equivalents. Indemnifications In the normal course of business, the Master Funds, GAIT, Cash Assets and the Fund enter into contracts that contain a variety of indemnifications. Such contracts may include those by Cash Assets and the Master Funds with their brokers and trading counterparties. The Fund’s maximum exposure under these arrangements is unknown; however, the Fund has not had prior claims or losses with respect to such indemnifications and considers the risk of loss to be remote. At September 30, 2019 and December 31, 2018, no accruals have been recorded by the Fund for indemnifications.</t>
  </si>
  <si>
    <t>Capital Accounts</t>
  </si>
  <si>
    <t>Capital Accounts [Abstract]</t>
  </si>
  <si>
    <t>3. Capital Accounts The Fund offers two classes (each a “Class”) of Units, being Class 0 Units and Class 2 Units. The Fund may issue additional Classes in the future subject to different fees, expenses or other terms, or may invest in other investment programs or combinations of investment programs managed by the Manager. A separate capital account is maintained for each member with respect to each member’s Class of Units. The initial balance of each member’s capital account is equal to the initial subscription to the Fund by such member with respect to the Class to which such capital account relates. Each member’s capital account is increased by any additional subscription and decreased by any redemption by such member of Units of such Class to which the capital account relates. All income and expenses of the Fund are allocated among the members’ capital accounts in proportion to the balance that each capital account bears to the balance of all capital as of the beginning of such fiscal period. Subscriptions Units may be purchased at a price equal to the Net Asset Value per Unit of the relevant Class as of the immediately preceding Valuation Day, as defined in the LLC Agreement. The minimum initial subscription from each investor in each Class is $10,000. Members may subscribe for additional Units in a minimum amount of not less than $5,000. Units are available for subscription as of the first business day of each month upon written notice of at least three business days prior to the last business day of the preceding month. Redemption of Units Units are not subject to any minimum holding period. Members may redeem Units at the Net Asset Value thereof as of each Valuation Day, as defined in the LLC Agreement, upon not less than three business days’ prior written notice to the administrator. A partial redemption request for an amount less than $10,000 will not be accepted, nor will a redemption request be accepted to the extent that it would result in an investor owning less than $10,000. The redemption proceeds will normally be remitted within 15 days after the Valuation Day, without interest for the period from the Valuation Day to the payment date.</t>
  </si>
  <si>
    <t>Fees and Related Party Transactions</t>
  </si>
  <si>
    <t>Fees and Related Party Transactions [Abstract]</t>
  </si>
  <si>
    <t>4. Fees and Related Party Transactions Advisory Fees Each Class of GAIT other than Class M paid the Manager an advisory fee (the “Advisory Fee”) at an aggregate annual rate of 1.50% of the Members’ Capital of such Class. The Advisory Fee is payable monthly in arrears calculated as of the last business day of each month and any other date the Manager may permit, in its sole and absolute discretion, as of which any subscription or redemption is effected with respect to Units of such Class during the month. For the nine months ended September 30, 2019 and 2018, the Advisory Fees allocated to the Fund by each Class of GAIT totaled $330,544 and $447,276, respectively. Sponsor Fees Each Class of GAIT other than Class M paid the Manager a sponsor fee (the “Sponsor Fee”) at an annual rate of the Members’ Capital specified in the table below. The Sponsor Fee is payable monthly in arrears calculated as of the last business day of each month in the same manner as the Advisory Fee. For the nine months ended September 30, 2019 and 2018, the Sponsor Fees allocated to the Fund by each Class of GAIT totaled $178,169 and $251,548, respectively. Class 0 Class 2 0.50% 1.25% Incentive Allocation At the end of each calendar quarter, Graham Capital LLC, an affiliate of the Manager, will receive a special allocation of net profits (the “Incentive Allocation”) in an amount equal to 20% of the New High Net Trading Profits of each Class of GAIT, as defined in the LLC Agreement. The Incentive Allocation is also accrued and allocable on the date of redemption with respect to any Units that are redeemed prior to the end of a calendar quarter. Additionally, any loss carryforward attributable to any class of GAIT shall be proportionately reduced, effective as of the date of any redemption of any Units of such class, by multiplying the loss carryforward by the ratio that the amount of Members’ Capital redeemed from such class bears to the capital of such class immediately prior to such redemption. The loss carryforward of a class must be recouped before any subsequent Incentive Allocation can be made to the Manager. For the nine months ended September 30, 2019, $187 of Incentive Allocation was allocated to the Fund by GAIT. There was no Incentive Allocation allocated to the Fund by GAIT for the nine months ended September 30, 2018. Any portion of any of the above fees, including the Incentive Allocation, may be paid by the Manager to third parties as compensation for selling activities in connection with the Fund. Administrator’s Fee For the nine months ended September 30, 2019 and 2018, GAIT paid SEI a monthly administrator’s fee based on GAIT’s Members’ Capital, calculated as of the last business day of each month. In addition, GAIT reimbursed SEI for reasonable out-of-pocket expenses incurred on behalf of GAIT. The total administrator’s fees, including out-of-pocket expenses, allocated to the Fund by GAIT for the nine months ended September 30, 2019 and 2018 were $29,021 and $38,667, respectively.</t>
  </si>
  <si>
    <t>Income Taxes</t>
  </si>
  <si>
    <t>Income Taxes [Abstract]</t>
  </si>
  <si>
    <t>5. Income Taxes No provision for income taxes has been made in the accompanying financial statements, as members are individually responsible for reporting income or loss based upon their respective share of the Fund’s revenues and expenses for income tax purposes. U.S. GAAP provides guidance for how uncertain tax positions should be recognized, measured, presented and disclosed in the financial statements. U.S. GAAP requires the evaluation of tax positions taken or expected to be taken in the course of preparing the Fund’s tax returns to determine whether the tax positions are “more-likely-than-not” of being sustained by the applicable tax authority. Tax positions not deemed to meet a “more-likely-than-not” threshold would be recorded as a tax expense in the current year. The Fund identifies its major tax jurisdictions as the U.S. for Federal tax purposes and Connecticut for state tax purposes. The Manager has evaluated the Fund’s tax positions and has concluded that there are no significant tax positions requiring recognition, measurement or disclosure in the financial statements for open tax years 2016 through 2018 or expected to be taken in the Fund’s 2019 tax returns. The Manager is not aware of any tax positions for which it is reasonably possible that the total amounts of unrecognized tax expense will change materially in the next twelve months. Tax years which are considered open by the relevant jurisdiction are subject to potential examination. Any assessment for interest or penalties on taxes related to uncertain tax positions, when present, would be included in interest and penalties on tax on the statements of operations. No such interest and/or penalties were assessed to the Fund for the nine months ended September 30, 2019 and 2018.</t>
  </si>
  <si>
    <t>Financial Highlights</t>
  </si>
  <si>
    <t>Financial Highlights [Abstract]</t>
  </si>
  <si>
    <t>6. Financial Highlights The following is the per Unit operating performance calculation for the three months ended September 30, 2019 and 2018: Class 0 Class 2 Per unit operating performance Net asset value per unit, June 30, 2018 $ 141.08 $ 101.69 Net income: Net investment loss (0.40 ) (0.48 ) Net gain on investments 1.45 1.04 Net income 1.05 0.56 Net asset value per unit, September 30, 2018 $ 142.13 $ 102.25 Net asset value per unit, June 30, 2019 $ 142.21 $ 101.74 Net income: Net investment loss (0.44 ) (0.53 ) Net gain on investments 10.03 7.17 Net income 9.59 6.64 Net asset value per unit, September 30, 2019 $ 151.80 $ 108.38 The following represents ratios to average Members’ Capital, excluding the Managing Member, and total return for the three months ended September 30, 2019 and 2018: Class 0 Class 2 2019 2018 2019 2018 Total return before Incentive Allocation 6.74 % 0.74 % 6.53 % 0.56 % Incentive Allocation (0.00 ) 0.00 0.00 0.00 Total return after Incentive Allocation 6.74 % 0.74 % 6.53 % 0.56 % Net investment loss before Incentive Allocation (0.30 )% (0.28 )% (0.50 )% (0.48 )% Incentive Allocation (0.00 ) 0.00 0.00 0.00 Net investment loss after Incentive Allocation (0.30 )% (0.28 )% (0.50 )% (0.48 )% Total expenses before Incentive Allocation 0.80 % 0.70 % 1.02 % 0.89 % Incentive Allocation 0.00 0.00 0.00 0.00 Total expenses after Incentive Allocation 0.80 % 0.70 % 1.02 % 0.89 % The following is the per Unit operating performance calculation for the nine months ended September 30, 2019 and 2018: Class 0 Class 2 Per unit operating performance Net asset value per unit, December 31, 2017 $ 140.90 $ 101.94 Net income: Net investment loss (1.11 ) (1.39 ) Net gain on investments 2.34 1.70 Net income 1.23 0.31 Net asset value per unit, September 30, 2018 $ 142.13 $ 102.25 Net asset value per unit, December 31, 2018 $ 133.70 $ 96.01 Net income: Net investment loss (0.85 ) (1.20 ) Net gain on investments 18.95 13.57 Net income 18.10 12.37 Net asset value per unit, September 30, 2019 $ 151.80 $ 108.38 The following represents ratios to average Members’ Capital, excluding the Managing Member, and total return for the nine months ended September 30, 2019 and 2018: Class 0 Class 2 2019 2018 2019 2018 Total return before Incentive Allocation 13.54 % 0.87 % 12.88 % 0.30 % Incentive Allocation (0.00 ) 0.00 0.00 0.00 Total return after Incentive Allocation 13.54 % 0.87 % 12.88 % 0.30 % Net investment loss before Incentive Allocation (0.61 )% (0.78 )% (1.19 )% (1.35 )% Incentive Allocation (0.00 ) 0.00 0.00 0.00 Net investment loss after Incentive Allocation (0.61 )% (0.78 )% (1.19 )% (1.35 )% Total expenses before Incentive Allocation 2.13 % 1.90 % 2.72 % 2.47 % Incentive Allocation 0.00 0.00 0.00 0.00 Total expenses after Incentive Allocation 2.13 % 1.90 % 2.72 % 2.47 % Total return is calculated for Class 0 and Class 2 Units taken as a whole. Total return is calculated as the change in total Members’ Capital adjusted for subscriptions or redemptions during the period. An individual member’s return may vary from these returns based on the timing of capital transactions. The net investment loss and total expense ratios (including Incentive Allocation) are calculated for Class 0 and Class 2 Units taken as a whole and include net amounts allocated from GAIT. The computation of such ratios is based on the amount of net investment loss, expenses and Incentive Allocation. Net investment loss and total expense ratios are computed based upon the weighted average of Members’ Capital for Class 0 and Class 2 Units of the Fund for the three and nine months ended September 30, 2019 and 2018 and are not annualized.</t>
  </si>
  <si>
    <t>Subsequent Events</t>
  </si>
  <si>
    <t>Subsequent Events [Abstract]</t>
  </si>
  <si>
    <t>7. Subsequent Events The Fund had no subscriptions and redemptions of approximately $0.7 million from October 1, 2019 through November 14, 2019, the date through which subsequent events were evaluated by management and financial statements were available for issuance. These amounts have not been included in the financial statements.</t>
  </si>
  <si>
    <t>Summary of Significant Accounting Policies (Policies)</t>
  </si>
  <si>
    <t>Basis of Accounting</t>
  </si>
  <si>
    <t>These financial statements have been prepared in conformity with U.S. generally accepted accounting principles (“U.S. GAAP”) and all amounts are stated in U.S. dollars. The Fund is an investment company and applies specialized accounting guidance as outlined in Financial Accounting Standards Board (“FASB”) Accounting Standards Codification Topic 946, Financial Services – Investment Companies</t>
  </si>
  <si>
    <t>Investment in Graham Alternative Investment Trading LLC The Fund records its investment in GAIT at fair value based upon the Fund’s proportionate share of GAIT’s reported net asset value in accordance with U.S. GAAP. In determining its net asset value, GAIT records its investments in Master Funds at fair value based upon GAIT’s proportionate share of the Master Funds’ reported net asset value. The Fund records its proportionate share of GAIT’s investment income and loss, expenses, fees, and realized and unrealized gains and losses on a monthly basis and includes them in the statements of operations. Purchases and sales of units in GAIT are recorded on a trade date basis. The accounting policies of GAIT are described in its attached financial statements. GAIT charges its investors, including the Fund, an advisory fee, sponsor fee, and incentive allocation, all of which are described in detail in Note 4. The Fund does not charge any additional fees; however, each investor in the Fund indirectly bears a portion of the advisory fee, sponsor fee, and incentive allocation charged by GAIT. At September 30, 2019 and December 31, 2018, the Fund owned 48.79% and 51.83%, respectively of GAIT.</t>
  </si>
  <si>
    <t>Fair Value</t>
  </si>
  <si>
    <t>Fair Value The fair value of the assets and liabilities of the Fund and GAIT, which qualify as financial instruments under U.S. GAAP, approximates the carrying amounts presented in the statements of financial condition. Changes in these carrying amounts are included in the statements of operations. The Fund follows U.S. GAAP for fair value measurements, which defines fair value, establishes a framework for measuring fair value, and requires certain disclosures about fair value measurements. The Fund reports the fair value of its investment related assets and liabilities in accordance with the hierarchy established under U.S. GAAP. U.S. GAAP uses a three-level hierarchy for fair value measurement based on the activeness of the market and the transparency and independence of inputs used in the valuation of an asset or liability as of the measurement date. The fair value hierarchy categorizes asset and liability positions into one of three levels, as summarized below, based on the inputs and assumptions used in deriving fair value. • Level 1 inputs are unadjusted closing or settlement prices for such assets or liabilities as published by the primary exchange upon which they are traded. • Level 2 inputs include quoted prices for similar assets and liabilities obtained from independent brokers and/or market makers in each security. • Level 3 inputs are those which are considered unobservable and are significant in arriving at fair value. The Fund’s investment in GAIT has been valued at net asset value using the practical expedient. Accordingly, under U.S. GAAP, this investment is excluded from categorization in the fair value hierarchy. There were no Level 3 assets or liabilities held at any point during the nine months ended September 30, 2019 or the year ended December 31, 2018 by the Fund, GAIT, the Master Funds or Cash Assets.</t>
  </si>
  <si>
    <t>Cash and Cash Equivalents</t>
  </si>
  <si>
    <t>Cash and Cash Equivalents The Fund classifies all highly liquid investments with a maturity of three months or less at the time of purchase as cash equivalents. Cash deposited with a bank is subject to credit risk. In the event of the bank’s insolvency, recovery of the Fund’s cash would be limited to account insurance or other protection afforded by such deposit. At September 30, 2019 and December 31, 2018, the Fund did not have any cash or cash equivalents.</t>
  </si>
  <si>
    <t>Indemnifications</t>
  </si>
  <si>
    <t>Indemnifications In the normal course of business, the Master Funds, GAIT, Cash Assets and the Fund enter into contracts that contain a variety of indemnifications. Such contracts may include those by Cash Assets and the Master Funds with their brokers and trading counterparties. The Fund’s maximum exposure under these arrangements is unknown; however, the Fund has not had prior claims or losses with respect to such indemnifications and considers the risk of loss to be remote. At September 30, 2019 and December 31, 2018, no accruals have been recorded by the Fund for indemnifications.</t>
  </si>
  <si>
    <t>Fees and Related Party Transactions (Tables)</t>
  </si>
  <si>
    <t>Sponsor Fees</t>
  </si>
  <si>
    <t>For the nine months ended September 30, 2019 and 2018, the Sponsor Fees allocated to the Fund by each Class of GAIT totaled $178,169 and $251,548, respectively. Class 0 Class 2 0.50% 1.25%</t>
  </si>
  <si>
    <t>Financial Highlights (Tables)</t>
  </si>
  <si>
    <t>Unit Operating Performance</t>
  </si>
  <si>
    <t xml:space="preserve">The following is the per Unit operating performance calculation for the three months ended September 30, 2019 and 2018: Class 0 Class 2 Per unit operating performance Net asset value per unit, June 30, 2018 $ 141.08 $ 101.69 Net income: Net investment loss (0.40 ) (0.48 ) Net gain on investments 1.45 1.04 Net income 1.05 0.56 Net asset value per unit, September 30, 2018 $ 142.13 $ 102.25 Net asset value per unit, June 30, 2019 $ 142.21 $ 101.74 Net income: Net investment loss (0.44 ) (0.53 ) Net gain on investments 10.03 7.17 Net income 9.59 6.64 Net asset value per unit, September 30, 2019 $ 151.80 $ 108.38 The following is the per Unit operating performance calculation for the nine months ended September 30, 2019 and 2018: Class 0 Class 2 Per unit operating performance Net asset value per unit, December 31, 2017 $ 140.90 $ 101.94 Net income: Net investment loss (1.11 ) (1.39 ) Net gain on investments 2.34 1.70 Net income 1.23 0.31 Net asset value per unit, September 30, 2018 $ 142.13 $ 102.25 Net asset value per unit, December 31, 2018 $ 133.70 $ 96.01 Net income: Net investment loss (0.85 ) (1.20 ) Net gain on investments 18.95 13.57 Net income 18.10 12.37 Net asset value per unit, September 30, 2019 $ 151.80 $ 108.38 </t>
  </si>
  <si>
    <t>Ratios to Average Members' Capital, Excluding the Managing Member, and Total Return</t>
  </si>
  <si>
    <t>The following represents ratios to average Members’ Capital, excluding the Managing Member, and total return for the three months ended September 30, 2019 and 2018: Class 0 Class 2 2019 2018 2019 2018 Total return before Incentive Allocation 6.74 % 0.74 % 6.53 % 0.56 % Incentive Allocation (0.00 ) 0.00 0.00 0.00 Total return after Incentive Allocation 6.74 % 0.74 % 6.53 % 0.56 % Net investment loss before Incentive Allocation (0.30 )% (0.28 )% (0.50 )% (0.48 )% Incentive Allocation (0.00 ) 0.00 0.00 0.00 Net investment loss after Incentive Allocation (0.30 )% (0.28 )% (0.50 )% (0.48 )% Total expenses before Incentive Allocation 0.80 % 0.70 % 1.02 % 0.89 % Incentive Allocation 0.00 0.00 0.00 0.00 Total expenses after Incentive Allocation 0.80 % 0.70 % 1.02 % 0.89 % The following represents ratios to average Members’ Capital, excluding the Managing Member, and total return for the nine months ended September 30, 2019 and 2018: Class 0 Class 2 2019 2018 2019 2018 Total return before Incentive Allocation 13.54 % 0.87 % 12.88 % 0.30 % Incentive Allocation (0.00 ) 0.00 0.00 0.00 Total return after Incentive Allocation 13.54 % 0.87 % 12.88 % 0.30 % Net investment loss before Incentive Allocation (0.61 )% (0.78 )% (1.19 )% (1.35 )% Incentive Allocation (0.00 ) 0.00 0.00 0.00 Net investment loss after Incentive Allocation (0.61 )% (0.78 )% (1.19 )% (1.35 )% Total expenses before Incentive Allocation 2.13 % 1.90 % 2.72 % 2.47 % Incentive Allocation 0.00 0.00 0.00 0.00 Total expenses after Incentive Allocation 2.13 % 1.90 % 2.72 % 2.47 %</t>
  </si>
  <si>
    <t>Organization and Business (Details)</t>
  </si>
  <si>
    <t>Sep. 30, 2019Investment</t>
  </si>
  <si>
    <t>Other series owned by entity</t>
  </si>
  <si>
    <t>Summary of Significant Accounting Policies (Details)</t>
  </si>
  <si>
    <t>Schedule of Equity Method Investments [Abstract]</t>
  </si>
  <si>
    <t>Ownership percentage</t>
  </si>
  <si>
    <t>48.79%</t>
  </si>
  <si>
    <t>51.83%</t>
  </si>
  <si>
    <t>Capital Accounts (Details)</t>
  </si>
  <si>
    <t>Sep. 30, 2019USD ($)Class</t>
  </si>
  <si>
    <t>Number of classes of units offered by Fund | Class</t>
  </si>
  <si>
    <t>Minimum [Member]</t>
  </si>
  <si>
    <t>Initial subscription amount</t>
  </si>
  <si>
    <t>Cost for additional units</t>
  </si>
  <si>
    <t>Notice period for units subscription</t>
  </si>
  <si>
    <t>3 days</t>
  </si>
  <si>
    <t>Notice period for units redemption</t>
  </si>
  <si>
    <t>Amount for partial redemption request</t>
  </si>
  <si>
    <t>Holding post partial redemption</t>
  </si>
  <si>
    <t>Maximum [Member]</t>
  </si>
  <si>
    <t>Period of remittance for redemption proceeds</t>
  </si>
  <si>
    <t>15 days</t>
  </si>
  <si>
    <t>Fees and Related Party Transactions (Details) - USD ($)</t>
  </si>
  <si>
    <t>Advisory Fees [Abstract]</t>
  </si>
  <si>
    <t>Advisory fees at annual rate of Members' Capital</t>
  </si>
  <si>
    <t>1.50%</t>
  </si>
  <si>
    <t>Sponsor Fees [Abstract]</t>
  </si>
  <si>
    <t>Incentive Allocation [Abstract]</t>
  </si>
  <si>
    <t>Percentage of incentive allocation</t>
  </si>
  <si>
    <t>20.00%</t>
  </si>
  <si>
    <t>Administrator's fees [Abstract]</t>
  </si>
  <si>
    <t>Administrator's fees allocated to the Fund</t>
  </si>
  <si>
    <t>Sponsor fees at annual rate of Members' Capital</t>
  </si>
  <si>
    <t>0.50%</t>
  </si>
  <si>
    <t>1.25%</t>
  </si>
  <si>
    <t>Financial Highlights (Details)</t>
  </si>
  <si>
    <t>Sep. 30, 2019$ / Unit$ / shares</t>
  </si>
  <si>
    <t>Sep. 30, 2018$ / Unit$ / shares</t>
  </si>
  <si>
    <t>Per unit operating performance [Abstract]</t>
  </si>
  <si>
    <t>Net asset value per unit, beginning of period (in dollars per unit) | $ / shares</t>
  </si>
  <si>
    <t>Net income: [Abstract]</t>
  </si>
  <si>
    <t>Net investment loss (in dollars per unit)</t>
  </si>
  <si>
    <t>Net gain on investments (in dollars per unit)</t>
  </si>
  <si>
    <t>Net gain (in dollars per unit)</t>
  </si>
  <si>
    <t>Net asset value per unit, end of period (in dollars per unit) | $ / shares</t>
  </si>
  <si>
    <t>Ratios to average members capital and total return [Abstract]</t>
  </si>
  <si>
    <t>Total return before Incentive Allocation</t>
  </si>
  <si>
    <t>6.74%</t>
  </si>
  <si>
    <t>0.74%</t>
  </si>
  <si>
    <t>13.54%</t>
  </si>
  <si>
    <t>0.87%</t>
  </si>
  <si>
    <t>Incentive Allocation</t>
  </si>
  <si>
    <t>0.00%</t>
  </si>
  <si>
    <t>Total return after Incentive Allocation</t>
  </si>
  <si>
    <t>Net investment loss before Incentive Allocation</t>
  </si>
  <si>
    <t>(0.30%)</t>
  </si>
  <si>
    <t>(0.28%)</t>
  </si>
  <si>
    <t>(0.61%)</t>
  </si>
  <si>
    <t>(0.78%)</t>
  </si>
  <si>
    <t>Net investment loss after Incentive Allocation</t>
  </si>
  <si>
    <t>Total expenses before Incentive Allocation</t>
  </si>
  <si>
    <t>0.80%</t>
  </si>
  <si>
    <t>0.70%</t>
  </si>
  <si>
    <t>2.13%</t>
  </si>
  <si>
    <t>1.90%</t>
  </si>
  <si>
    <t>Total expenses after Incentive Allocation</t>
  </si>
  <si>
    <t>6.53%</t>
  </si>
  <si>
    <t>0.56%</t>
  </si>
  <si>
    <t>12.88%</t>
  </si>
  <si>
    <t>0.30%</t>
  </si>
  <si>
    <t>(0.50%)</t>
  </si>
  <si>
    <t>(0.48%)</t>
  </si>
  <si>
    <t>(1.19%)</t>
  </si>
  <si>
    <t>(1.35%)</t>
  </si>
  <si>
    <t>1.02%</t>
  </si>
  <si>
    <t>0.89%</t>
  </si>
  <si>
    <t>2.72%</t>
  </si>
  <si>
    <t>2.47%</t>
  </si>
  <si>
    <t>Subsequent Events (Details) $ in Millions</t>
  </si>
  <si>
    <t>1 Months Ended</t>
  </si>
  <si>
    <t>Nov. 14, 2019USD ($)</t>
  </si>
  <si>
    <t>Fund subscriptions</t>
  </si>
  <si>
    <t>Fund redemptions</t>
  </si>
</sst>
</file>

<file path=xl/styles.xml><?xml version="1.0" encoding="utf-8"?>
<styleSheet xmlns="http://schemas.openxmlformats.org/spreadsheetml/2006/main">
  <numFmts count="4">
    <numFmt formatCode="#,##0.000_);(#,##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08583.10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03</v>
      </c>
    </row>
    <row r="4" spans="1:2">
      <c r="A4" s="4" t="s">
        <v>121</v>
      </c>
      <c r="B4" s="4" t="s">
        <v>122</v>
      </c>
    </row>
    <row r="5" spans="1:2">
      <c r="A5" s="4" t="s">
        <v>98</v>
      </c>
      <c r="B5" s="4" t="s">
        <v>123</v>
      </c>
    </row>
    <row r="6" spans="1:2">
      <c r="A6" s="4" t="s">
        <v>124</v>
      </c>
      <c r="B6" s="4" t="s">
        <v>125</v>
      </c>
    </row>
    <row r="7" spans="1:2">
      <c r="A7" s="4" t="s">
        <v>126</v>
      </c>
      <c r="B7" s="4" t="s">
        <v>127</v>
      </c>
    </row>
    <row r="8" spans="1:2">
      <c r="A8" s="4" t="s">
        <v>128</v>
      </c>
      <c r="B8"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5</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4"/>
  </cols>
  <sheetData>
    <row r="1" spans="1:2">
      <c r="A1" s="1" t="s">
        <v>138</v>
      </c>
      <c r="B1" s="2" t="s">
        <v>1</v>
      </c>
    </row>
    <row r="2" spans="1:2">
      <c r="B2" s="2" t="s">
        <v>139</v>
      </c>
    </row>
    <row r="3" spans="1:2">
      <c r="A3" s="3" t="s">
        <v>100</v>
      </c>
    </row>
    <row r="4" spans="1:2">
      <c r="A4" s="4" t="s">
        <v>140</v>
      </c>
      <c r="B4" s="7"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1</v>
      </c>
      <c r="B1" s="2" t="s">
        <v>2</v>
      </c>
      <c r="C1" s="2" t="s">
        <v>34</v>
      </c>
    </row>
    <row r="2" spans="1:3">
      <c r="A2" s="4" t="s">
        <v>96</v>
      </c>
    </row>
    <row r="3" spans="1:3">
      <c r="A3" s="3" t="s">
        <v>142</v>
      </c>
    </row>
    <row r="4" spans="1:3">
      <c r="A4" s="4" t="s">
        <v>143</v>
      </c>
      <c r="B4" s="4" t="s">
        <v>144</v>
      </c>
      <c r="C4" s="4" t="s">
        <v>1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6"/>
  </cols>
  <sheetData>
    <row r="1" spans="1:2">
      <c r="A1" s="1" t="s">
        <v>146</v>
      </c>
      <c r="B1" s="2" t="s">
        <v>1</v>
      </c>
    </row>
    <row r="2" spans="1:2">
      <c r="B2" s="2" t="s">
        <v>147</v>
      </c>
    </row>
    <row r="3" spans="1:2">
      <c r="A3" s="3" t="s">
        <v>106</v>
      </c>
    </row>
    <row r="4" spans="1:2">
      <c r="A4" s="4" t="s">
        <v>148</v>
      </c>
      <c r="B4" s="7" t="n">
        <v>2</v>
      </c>
    </row>
    <row r="5" spans="1:2">
      <c r="A5" s="4" t="s">
        <v>149</v>
      </c>
    </row>
    <row r="6" spans="1:2">
      <c r="A6" s="3" t="s">
        <v>106</v>
      </c>
    </row>
    <row r="7" spans="1:2">
      <c r="A7" s="4" t="s">
        <v>150</v>
      </c>
      <c r="B7" s="6" t="n">
        <v>10000</v>
      </c>
    </row>
    <row r="8" spans="1:2">
      <c r="A8" s="4" t="s">
        <v>151</v>
      </c>
      <c r="B8" s="6" t="n">
        <v>5000</v>
      </c>
    </row>
    <row r="9" spans="1:2">
      <c r="A9" s="4" t="s">
        <v>152</v>
      </c>
      <c r="B9" s="4" t="s">
        <v>153</v>
      </c>
    </row>
    <row r="10" spans="1:2">
      <c r="A10" s="4" t="s">
        <v>154</v>
      </c>
      <c r="B10" s="4" t="s">
        <v>153</v>
      </c>
    </row>
    <row r="11" spans="1:2">
      <c r="A11" s="4" t="s">
        <v>155</v>
      </c>
      <c r="B11" s="6" t="n">
        <v>10000</v>
      </c>
    </row>
    <row r="12" spans="1:2">
      <c r="A12" s="4" t="s">
        <v>156</v>
      </c>
      <c r="B12" s="6" t="n">
        <v>10000</v>
      </c>
    </row>
    <row r="13" spans="1:2">
      <c r="A13" s="4" t="s">
        <v>157</v>
      </c>
    </row>
    <row r="14" spans="1:2">
      <c r="A14" s="3" t="s">
        <v>106</v>
      </c>
    </row>
    <row r="15" spans="1:2">
      <c r="A15" s="4" t="s">
        <v>158</v>
      </c>
      <c r="B1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v>
      </c>
      <c r="B1" s="2" t="s">
        <v>2</v>
      </c>
      <c r="C1" s="2" t="s">
        <v>34</v>
      </c>
    </row>
    <row r="2" spans="1:3">
      <c r="A2" s="3" t="s">
        <v>35</v>
      </c>
    </row>
    <row r="3" spans="1:3">
      <c r="A3" s="4" t="s">
        <v>36</v>
      </c>
      <c r="B3" s="6" t="n">
        <v>27949561</v>
      </c>
      <c r="C3" s="6" t="n">
        <v>31314964</v>
      </c>
    </row>
    <row r="4" spans="1:3">
      <c r="A4" s="4" t="s">
        <v>37</v>
      </c>
      <c r="B4" s="7" t="n">
        <v>1126459</v>
      </c>
      <c r="C4" s="7" t="n">
        <v>337111</v>
      </c>
    </row>
    <row r="5" spans="1:3">
      <c r="A5" s="4" t="s">
        <v>38</v>
      </c>
      <c r="B5" s="7" t="n">
        <v>29076020</v>
      </c>
      <c r="C5" s="7" t="n">
        <v>31652075</v>
      </c>
    </row>
    <row r="6" spans="1:3">
      <c r="A6" s="3" t="s">
        <v>39</v>
      </c>
    </row>
    <row r="7" spans="1:3">
      <c r="A7" s="4" t="s">
        <v>40</v>
      </c>
      <c r="B7" s="7" t="n">
        <v>1126459</v>
      </c>
      <c r="C7" s="7" t="n">
        <v>337111</v>
      </c>
    </row>
    <row r="8" spans="1:3">
      <c r="A8" s="4" t="s">
        <v>41</v>
      </c>
      <c r="B8" s="7" t="n">
        <v>1126459</v>
      </c>
      <c r="C8" s="7" t="n">
        <v>337111</v>
      </c>
    </row>
    <row r="9" spans="1:3">
      <c r="A9" s="3" t="s">
        <v>42</v>
      </c>
    </row>
    <row r="10" spans="1:3">
      <c r="A10" s="4" t="s">
        <v>43</v>
      </c>
      <c r="B10" s="7" t="n">
        <v>27949561</v>
      </c>
      <c r="C10" s="7" t="n">
        <v>31314964</v>
      </c>
    </row>
    <row r="11" spans="1:3">
      <c r="A11" s="4" t="s">
        <v>44</v>
      </c>
      <c r="B11" s="7" t="n">
        <v>29076020</v>
      </c>
      <c r="C11" s="7" t="n">
        <v>31652075</v>
      </c>
    </row>
    <row r="12" spans="1:3">
      <c r="A12" s="4" t="s">
        <v>45</v>
      </c>
    </row>
    <row r="13" spans="1:3">
      <c r="A13" s="3" t="s">
        <v>42</v>
      </c>
    </row>
    <row r="14" spans="1:3">
      <c r="A14" s="4" t="s">
        <v>43</v>
      </c>
      <c r="B14" s="7" t="n">
        <v>16726016</v>
      </c>
      <c r="C14" s="7" t="n">
        <v>18378136</v>
      </c>
    </row>
    <row r="15" spans="1:3">
      <c r="A15" s="4" t="s">
        <v>46</v>
      </c>
    </row>
    <row r="16" spans="1:3">
      <c r="A16" s="3" t="s">
        <v>42</v>
      </c>
    </row>
    <row r="17" spans="1:3">
      <c r="A17" s="4" t="s">
        <v>43</v>
      </c>
      <c r="B17" s="6" t="n">
        <v>11223545</v>
      </c>
      <c r="C17" s="6" t="n">
        <v>1293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60</v>
      </c>
      <c r="B1" s="2" t="s">
        <v>54</v>
      </c>
      <c r="D1" s="2" t="s">
        <v>1</v>
      </c>
    </row>
    <row r="2" spans="1:5">
      <c r="B2" s="2" t="s">
        <v>2</v>
      </c>
      <c r="C2" s="2" t="s">
        <v>55</v>
      </c>
      <c r="D2" s="2" t="s">
        <v>2</v>
      </c>
      <c r="E2" s="2" t="s">
        <v>55</v>
      </c>
    </row>
    <row r="3" spans="1:5">
      <c r="A3" s="3" t="s">
        <v>161</v>
      </c>
    </row>
    <row r="4" spans="1:5">
      <c r="A4" s="4" t="s">
        <v>162</v>
      </c>
      <c r="D4" s="4" t="s">
        <v>163</v>
      </c>
    </row>
    <row r="5" spans="1:5">
      <c r="A5" s="4" t="s">
        <v>63</v>
      </c>
      <c r="B5" s="6" t="n">
        <v>111212</v>
      </c>
      <c r="C5" s="6" t="n">
        <v>141173</v>
      </c>
      <c r="D5" s="6" t="n">
        <v>330544</v>
      </c>
      <c r="E5" s="6" t="n">
        <v>447276</v>
      </c>
    </row>
    <row r="6" spans="1:5">
      <c r="A6" s="3" t="s">
        <v>164</v>
      </c>
    </row>
    <row r="7" spans="1:5">
      <c r="A7" s="4" t="s">
        <v>64</v>
      </c>
      <c r="B7" s="7" t="n">
        <v>60581</v>
      </c>
      <c r="C7" s="7" t="n">
        <v>78972</v>
      </c>
      <c r="D7" s="6" t="n">
        <v>178169</v>
      </c>
      <c r="E7" s="7" t="n">
        <v>251548</v>
      </c>
    </row>
    <row r="8" spans="1:5">
      <c r="A8" s="3" t="s">
        <v>165</v>
      </c>
    </row>
    <row r="9" spans="1:5">
      <c r="A9" s="4" t="s">
        <v>166</v>
      </c>
      <c r="D9" s="4" t="s">
        <v>167</v>
      </c>
    </row>
    <row r="10" spans="1:5">
      <c r="A10" s="4" t="s">
        <v>68</v>
      </c>
      <c r="B10" s="7" t="n">
        <v>187</v>
      </c>
      <c r="C10" s="7" t="n">
        <v>0</v>
      </c>
      <c r="D10" s="6" t="n">
        <v>187</v>
      </c>
      <c r="E10" s="7" t="n">
        <v>0</v>
      </c>
    </row>
    <row r="11" spans="1:5">
      <c r="A11" s="3" t="s">
        <v>168</v>
      </c>
    </row>
    <row r="12" spans="1:5">
      <c r="A12" s="4" t="s">
        <v>169</v>
      </c>
      <c r="B12" s="6" t="n">
        <v>9482</v>
      </c>
      <c r="C12" s="6" t="n">
        <v>12300</v>
      </c>
      <c r="D12" s="6" t="n">
        <v>29021</v>
      </c>
      <c r="E12" s="6" t="n">
        <v>38667</v>
      </c>
    </row>
    <row r="13" spans="1:5">
      <c r="A13" s="4" t="s">
        <v>45</v>
      </c>
    </row>
    <row r="14" spans="1:5">
      <c r="A14" s="3" t="s">
        <v>164</v>
      </c>
    </row>
    <row r="15" spans="1:5">
      <c r="A15" s="4" t="s">
        <v>170</v>
      </c>
      <c r="D15" s="4" t="s">
        <v>171</v>
      </c>
    </row>
    <row r="16" spans="1:5">
      <c r="A16" s="4" t="s">
        <v>46</v>
      </c>
    </row>
    <row r="17" spans="1:5">
      <c r="A17" s="3" t="s">
        <v>164</v>
      </c>
    </row>
    <row r="18" spans="1:5">
      <c r="A18" s="4" t="s">
        <v>170</v>
      </c>
      <c r="D18" s="4" t="s">
        <v>1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73</v>
      </c>
      <c r="B1" s="2" t="s">
        <v>54</v>
      </c>
      <c r="D1" s="2" t="s">
        <v>1</v>
      </c>
    </row>
    <row r="2" spans="1:5">
      <c r="B2" s="2" t="s">
        <v>174</v>
      </c>
      <c r="C2" s="2" t="s">
        <v>175</v>
      </c>
      <c r="D2" s="2" t="s">
        <v>174</v>
      </c>
      <c r="E2" s="2" t="s">
        <v>175</v>
      </c>
    </row>
    <row r="3" spans="1:5">
      <c r="A3" s="4" t="s">
        <v>45</v>
      </c>
    </row>
    <row r="4" spans="1:5">
      <c r="A4" s="3" t="s">
        <v>176</v>
      </c>
    </row>
    <row r="5" spans="1:5">
      <c r="A5" s="4" t="s">
        <v>177</v>
      </c>
      <c r="B5" s="9" t="n">
        <v>142.21</v>
      </c>
      <c r="C5" s="9" t="n">
        <v>141.08</v>
      </c>
      <c r="D5" s="9" t="n">
        <v>133.7</v>
      </c>
      <c r="E5" s="9" t="n">
        <v>140.9</v>
      </c>
    </row>
    <row r="6" spans="1:5">
      <c r="A6" s="3" t="s">
        <v>178</v>
      </c>
    </row>
    <row r="7" spans="1:5">
      <c r="A7" s="4" t="s">
        <v>179</v>
      </c>
      <c r="B7" s="8" t="n">
        <v>-0.44</v>
      </c>
      <c r="C7" s="8" t="n">
        <v>-0.4</v>
      </c>
      <c r="D7" s="8" t="n">
        <v>-0.85</v>
      </c>
      <c r="E7" s="8" t="n">
        <v>-1.11</v>
      </c>
    </row>
    <row r="8" spans="1:5">
      <c r="A8" s="4" t="s">
        <v>180</v>
      </c>
      <c r="B8" s="8" t="n">
        <v>10.03</v>
      </c>
      <c r="C8" s="8" t="n">
        <v>1.45</v>
      </c>
      <c r="D8" s="8" t="n">
        <v>18.95</v>
      </c>
      <c r="E8" s="8" t="n">
        <v>2.34</v>
      </c>
    </row>
    <row r="9" spans="1:5">
      <c r="A9" s="4" t="s">
        <v>181</v>
      </c>
      <c r="B9" s="8" t="n">
        <v>9.59</v>
      </c>
      <c r="C9" s="8" t="n">
        <v>1.05</v>
      </c>
      <c r="D9" s="8" t="n">
        <v>18.1</v>
      </c>
      <c r="E9" s="8" t="n">
        <v>1.23</v>
      </c>
    </row>
    <row r="10" spans="1:5">
      <c r="A10" s="4" t="s">
        <v>182</v>
      </c>
      <c r="B10" s="9" t="n">
        <v>151.8</v>
      </c>
      <c r="C10" s="9" t="n">
        <v>142.13</v>
      </c>
      <c r="D10" s="9" t="n">
        <v>151.8</v>
      </c>
      <c r="E10" s="9" t="n">
        <v>142.13</v>
      </c>
    </row>
    <row r="11" spans="1:5">
      <c r="A11" s="3" t="s">
        <v>183</v>
      </c>
    </row>
    <row r="12" spans="1:5">
      <c r="A12" s="4" t="s">
        <v>184</v>
      </c>
      <c r="B12" s="4" t="s">
        <v>185</v>
      </c>
      <c r="C12" s="4" t="s">
        <v>186</v>
      </c>
      <c r="D12" s="4" t="s">
        <v>187</v>
      </c>
      <c r="E12" s="4" t="s">
        <v>188</v>
      </c>
    </row>
    <row r="13" spans="1:5">
      <c r="A13" s="4" t="s">
        <v>189</v>
      </c>
      <c r="B13" s="4" t="s">
        <v>190</v>
      </c>
      <c r="C13" s="4" t="s">
        <v>190</v>
      </c>
      <c r="D13" s="4" t="s">
        <v>190</v>
      </c>
      <c r="E13" s="4" t="s">
        <v>190</v>
      </c>
    </row>
    <row r="14" spans="1:5">
      <c r="A14" s="4" t="s">
        <v>191</v>
      </c>
      <c r="B14" s="4" t="s">
        <v>185</v>
      </c>
      <c r="C14" s="4" t="s">
        <v>186</v>
      </c>
      <c r="D14" s="4" t="s">
        <v>187</v>
      </c>
      <c r="E14" s="4" t="s">
        <v>188</v>
      </c>
    </row>
    <row r="15" spans="1:5">
      <c r="A15" s="4" t="s">
        <v>192</v>
      </c>
      <c r="B15" s="4" t="s">
        <v>193</v>
      </c>
      <c r="C15" s="4" t="s">
        <v>194</v>
      </c>
      <c r="D15" s="4" t="s">
        <v>195</v>
      </c>
      <c r="E15" s="4" t="s">
        <v>196</v>
      </c>
    </row>
    <row r="16" spans="1:5">
      <c r="A16" s="4" t="s">
        <v>189</v>
      </c>
      <c r="B16" s="4" t="s">
        <v>190</v>
      </c>
      <c r="C16" s="4" t="s">
        <v>190</v>
      </c>
      <c r="D16" s="4" t="s">
        <v>190</v>
      </c>
      <c r="E16" s="4" t="s">
        <v>190</v>
      </c>
    </row>
    <row r="17" spans="1:5">
      <c r="A17" s="4" t="s">
        <v>197</v>
      </c>
      <c r="B17" s="4" t="s">
        <v>193</v>
      </c>
      <c r="C17" s="4" t="s">
        <v>194</v>
      </c>
      <c r="D17" s="4" t="s">
        <v>195</v>
      </c>
      <c r="E17" s="4" t="s">
        <v>196</v>
      </c>
    </row>
    <row r="18" spans="1:5">
      <c r="A18" s="4" t="s">
        <v>198</v>
      </c>
      <c r="B18" s="4" t="s">
        <v>199</v>
      </c>
      <c r="C18" s="4" t="s">
        <v>200</v>
      </c>
      <c r="D18" s="4" t="s">
        <v>201</v>
      </c>
      <c r="E18" s="4" t="s">
        <v>202</v>
      </c>
    </row>
    <row r="19" spans="1:5">
      <c r="A19" s="4" t="s">
        <v>189</v>
      </c>
      <c r="B19" s="4" t="s">
        <v>190</v>
      </c>
      <c r="C19" s="4" t="s">
        <v>190</v>
      </c>
      <c r="D19" s="4" t="s">
        <v>190</v>
      </c>
      <c r="E19" s="4" t="s">
        <v>190</v>
      </c>
    </row>
    <row r="20" spans="1:5">
      <c r="A20" s="4" t="s">
        <v>203</v>
      </c>
      <c r="B20" s="4" t="s">
        <v>199</v>
      </c>
      <c r="C20" s="4" t="s">
        <v>200</v>
      </c>
      <c r="D20" s="4" t="s">
        <v>201</v>
      </c>
      <c r="E20" s="4" t="s">
        <v>202</v>
      </c>
    </row>
    <row r="21" spans="1:5">
      <c r="A21" s="4" t="s">
        <v>46</v>
      </c>
    </row>
    <row r="22" spans="1:5">
      <c r="A22" s="3" t="s">
        <v>176</v>
      </c>
    </row>
    <row r="23" spans="1:5">
      <c r="A23" s="4" t="s">
        <v>177</v>
      </c>
      <c r="B23" s="9" t="n">
        <v>101.74</v>
      </c>
      <c r="C23" s="9" t="n">
        <v>101.69</v>
      </c>
      <c r="D23" s="9" t="n">
        <v>96.01000000000001</v>
      </c>
      <c r="E23" s="9" t="n">
        <v>101.94</v>
      </c>
    </row>
    <row r="24" spans="1:5">
      <c r="A24" s="3" t="s">
        <v>178</v>
      </c>
    </row>
    <row r="25" spans="1:5">
      <c r="A25" s="4" t="s">
        <v>179</v>
      </c>
      <c r="B25" s="8" t="n">
        <v>-0.53</v>
      </c>
      <c r="C25" s="8" t="n">
        <v>-0.48</v>
      </c>
      <c r="D25" s="8" t="n">
        <v>-1.2</v>
      </c>
      <c r="E25" s="8" t="n">
        <v>-1.39</v>
      </c>
    </row>
    <row r="26" spans="1:5">
      <c r="A26" s="4" t="s">
        <v>180</v>
      </c>
      <c r="B26" s="8" t="n">
        <v>7.17</v>
      </c>
      <c r="C26" s="8" t="n">
        <v>1.04</v>
      </c>
      <c r="D26" s="8" t="n">
        <v>13.57</v>
      </c>
      <c r="E26" s="8" t="n">
        <v>1.7</v>
      </c>
    </row>
    <row r="27" spans="1:5">
      <c r="A27" s="4" t="s">
        <v>181</v>
      </c>
      <c r="B27" s="8" t="n">
        <v>6.64</v>
      </c>
      <c r="C27" s="8" t="n">
        <v>0.5600000000000001</v>
      </c>
      <c r="D27" s="8" t="n">
        <v>12.37</v>
      </c>
      <c r="E27" s="8" t="n">
        <v>0.31</v>
      </c>
    </row>
    <row r="28" spans="1:5">
      <c r="A28" s="4" t="s">
        <v>182</v>
      </c>
      <c r="B28" s="9" t="n">
        <v>108.38</v>
      </c>
      <c r="C28" s="9" t="n">
        <v>102.25</v>
      </c>
      <c r="D28" s="9" t="n">
        <v>108.38</v>
      </c>
      <c r="E28" s="9" t="n">
        <v>102.25</v>
      </c>
    </row>
    <row r="29" spans="1:5">
      <c r="A29" s="3" t="s">
        <v>183</v>
      </c>
    </row>
    <row r="30" spans="1:5">
      <c r="A30" s="4" t="s">
        <v>184</v>
      </c>
      <c r="B30" s="4" t="s">
        <v>204</v>
      </c>
      <c r="C30" s="4" t="s">
        <v>205</v>
      </c>
      <c r="D30" s="4" t="s">
        <v>206</v>
      </c>
      <c r="E30" s="4" t="s">
        <v>207</v>
      </c>
    </row>
    <row r="31" spans="1:5">
      <c r="A31" s="4" t="s">
        <v>189</v>
      </c>
      <c r="B31" s="4" t="s">
        <v>190</v>
      </c>
      <c r="C31" s="4" t="s">
        <v>190</v>
      </c>
      <c r="D31" s="4" t="s">
        <v>190</v>
      </c>
      <c r="E31" s="4" t="s">
        <v>190</v>
      </c>
    </row>
    <row r="32" spans="1:5">
      <c r="A32" s="4" t="s">
        <v>191</v>
      </c>
      <c r="B32" s="4" t="s">
        <v>204</v>
      </c>
      <c r="C32" s="4" t="s">
        <v>205</v>
      </c>
      <c r="D32" s="4" t="s">
        <v>206</v>
      </c>
      <c r="E32" s="4" t="s">
        <v>207</v>
      </c>
    </row>
    <row r="33" spans="1:5">
      <c r="A33" s="4" t="s">
        <v>192</v>
      </c>
      <c r="B33" s="4" t="s">
        <v>208</v>
      </c>
      <c r="C33" s="4" t="s">
        <v>209</v>
      </c>
      <c r="D33" s="4" t="s">
        <v>210</v>
      </c>
      <c r="E33" s="4" t="s">
        <v>211</v>
      </c>
    </row>
    <row r="34" spans="1:5">
      <c r="A34" s="4" t="s">
        <v>189</v>
      </c>
      <c r="B34" s="4" t="s">
        <v>190</v>
      </c>
      <c r="C34" s="4" t="s">
        <v>190</v>
      </c>
      <c r="D34" s="4" t="s">
        <v>190</v>
      </c>
      <c r="E34" s="4" t="s">
        <v>190</v>
      </c>
    </row>
    <row r="35" spans="1:5">
      <c r="A35" s="4" t="s">
        <v>197</v>
      </c>
      <c r="B35" s="4" t="s">
        <v>208</v>
      </c>
      <c r="C35" s="4" t="s">
        <v>209</v>
      </c>
      <c r="D35" s="4" t="s">
        <v>210</v>
      </c>
      <c r="E35" s="4" t="s">
        <v>211</v>
      </c>
    </row>
    <row r="36" spans="1:5">
      <c r="A36" s="4" t="s">
        <v>198</v>
      </c>
      <c r="B36" s="4" t="s">
        <v>212</v>
      </c>
      <c r="C36" s="4" t="s">
        <v>213</v>
      </c>
      <c r="D36" s="4" t="s">
        <v>214</v>
      </c>
      <c r="E36" s="4" t="s">
        <v>215</v>
      </c>
    </row>
    <row r="37" spans="1:5">
      <c r="A37" s="4" t="s">
        <v>189</v>
      </c>
      <c r="B37" s="4" t="s">
        <v>190</v>
      </c>
      <c r="C37" s="4" t="s">
        <v>190</v>
      </c>
      <c r="D37" s="4" t="s">
        <v>190</v>
      </c>
      <c r="E37" s="4" t="s">
        <v>190</v>
      </c>
    </row>
    <row r="38" spans="1:5">
      <c r="A38" s="4" t="s">
        <v>203</v>
      </c>
      <c r="B38" s="4" t="s">
        <v>212</v>
      </c>
      <c r="C38" s="4" t="s">
        <v>213</v>
      </c>
      <c r="D38" s="4" t="s">
        <v>214</v>
      </c>
      <c r="E38" s="4" t="s">
        <v>2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16</v>
      </c>
      <c r="B1" s="2" t="s">
        <v>217</v>
      </c>
    </row>
    <row r="2" spans="1:2">
      <c r="B2" s="2" t="s">
        <v>218</v>
      </c>
    </row>
    <row r="3" spans="1:2">
      <c r="A3" s="3" t="s">
        <v>118</v>
      </c>
    </row>
    <row r="4" spans="1:2">
      <c r="A4" s="4" t="s">
        <v>219</v>
      </c>
      <c r="B4" s="6" t="n">
        <v>0</v>
      </c>
    </row>
    <row r="5" spans="1:2">
      <c r="A5" s="4" t="s">
        <v>220</v>
      </c>
      <c r="B5" s="10" t="n">
        <v>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47</v>
      </c>
      <c r="B1" s="2" t="s">
        <v>48</v>
      </c>
      <c r="C1" s="2" t="s">
        <v>49</v>
      </c>
    </row>
    <row r="2" spans="1:3">
      <c r="A2" s="4" t="s">
        <v>45</v>
      </c>
    </row>
    <row r="3" spans="1:3">
      <c r="A3" s="3" t="s">
        <v>42</v>
      </c>
    </row>
    <row r="4" spans="1:3">
      <c r="A4" s="4" t="s">
        <v>50</v>
      </c>
      <c r="B4" s="5" t="n">
        <v>110183.381</v>
      </c>
      <c r="C4" s="5" t="n">
        <v>137453.802</v>
      </c>
    </row>
    <row r="5" spans="1:3">
      <c r="A5" s="4" t="s">
        <v>51</v>
      </c>
      <c r="B5" s="5" t="n">
        <v>110183.381</v>
      </c>
      <c r="C5" s="5" t="n">
        <v>137453.802</v>
      </c>
    </row>
    <row r="6" spans="1:3">
      <c r="A6" s="4" t="s">
        <v>52</v>
      </c>
      <c r="B6" s="8" t="n">
        <v>151.8</v>
      </c>
      <c r="C6" s="8" t="n">
        <v>133.7</v>
      </c>
    </row>
    <row r="7" spans="1:3">
      <c r="A7" s="4" t="s">
        <v>46</v>
      </c>
    </row>
    <row r="8" spans="1:3">
      <c r="A8" s="3" t="s">
        <v>42</v>
      </c>
    </row>
    <row r="9" spans="1:3">
      <c r="A9" s="4" t="s">
        <v>50</v>
      </c>
      <c r="B9" s="5" t="n">
        <v>103554.824</v>
      </c>
      <c r="C9" s="5" t="n">
        <v>134750.838</v>
      </c>
    </row>
    <row r="10" spans="1:3">
      <c r="A10" s="4" t="s">
        <v>51</v>
      </c>
      <c r="B10" s="5" t="n">
        <v>103554.824</v>
      </c>
      <c r="C10" s="5" t="n">
        <v>134750.838</v>
      </c>
    </row>
    <row r="11" spans="1:3">
      <c r="A11" s="4" t="s">
        <v>52</v>
      </c>
      <c r="B11" s="8" t="n">
        <v>108.38</v>
      </c>
      <c r="C11" s="8" t="n">
        <v>96.01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3185384</v>
      </c>
      <c r="C4" s="6" t="n">
        <v>-1313109</v>
      </c>
      <c r="D4" s="6" t="n">
        <v>4384425</v>
      </c>
      <c r="E4" s="6" t="n">
        <v>474644</v>
      </c>
    </row>
    <row r="5" spans="1:5">
      <c r="A5" s="4" t="s">
        <v>58</v>
      </c>
      <c r="B5" s="7" t="n">
        <v>-1185505</v>
      </c>
      <c r="C5" s="7" t="n">
        <v>1737308</v>
      </c>
      <c r="D5" s="7" t="n">
        <v>-452067</v>
      </c>
      <c r="E5" s="7" t="n">
        <v>528124</v>
      </c>
    </row>
    <row r="6" spans="1:5">
      <c r="A6" s="4" t="s">
        <v>59</v>
      </c>
      <c r="B6" s="7" t="n">
        <v>-55426</v>
      </c>
      <c r="C6" s="7" t="n">
        <v>-50622</v>
      </c>
      <c r="D6" s="7" t="n">
        <v>-172712</v>
      </c>
      <c r="E6" s="7" t="n">
        <v>-204103</v>
      </c>
    </row>
    <row r="7" spans="1:5">
      <c r="A7" s="4" t="s">
        <v>56</v>
      </c>
      <c r="B7" s="7" t="n">
        <v>1944453</v>
      </c>
      <c r="C7" s="7" t="n">
        <v>373577</v>
      </c>
      <c r="D7" s="7" t="n">
        <v>3759646</v>
      </c>
      <c r="E7" s="7" t="n">
        <v>798665</v>
      </c>
    </row>
    <row r="8" spans="1:5">
      <c r="A8" s="3" t="s">
        <v>60</v>
      </c>
    </row>
    <row r="9" spans="1:5">
      <c r="A9" s="4" t="s">
        <v>61</v>
      </c>
      <c r="B9" s="7" t="n">
        <v>145770</v>
      </c>
      <c r="C9" s="7" t="n">
        <v>154012</v>
      </c>
      <c r="D9" s="7" t="n">
        <v>440380</v>
      </c>
      <c r="E9" s="7" t="n">
        <v>442762</v>
      </c>
    </row>
    <row r="10" spans="1:5">
      <c r="A10" s="3" t="s">
        <v>62</v>
      </c>
    </row>
    <row r="11" spans="1:5">
      <c r="A11" s="4" t="s">
        <v>63</v>
      </c>
      <c r="B11" s="7" t="n">
        <v>111212</v>
      </c>
      <c r="C11" s="7" t="n">
        <v>141173</v>
      </c>
      <c r="D11" s="7" t="n">
        <v>330544</v>
      </c>
      <c r="E11" s="7" t="n">
        <v>447276</v>
      </c>
    </row>
    <row r="12" spans="1:5">
      <c r="A12" s="4" t="s">
        <v>64</v>
      </c>
      <c r="B12" s="7" t="n">
        <v>60581</v>
      </c>
      <c r="C12" s="7" t="n">
        <v>78972</v>
      </c>
      <c r="D12" s="7" t="n">
        <v>178169</v>
      </c>
      <c r="E12" s="7" t="n">
        <v>251548</v>
      </c>
    </row>
    <row r="13" spans="1:5">
      <c r="A13" s="4" t="s">
        <v>65</v>
      </c>
      <c r="B13" s="7" t="n">
        <v>71747</v>
      </c>
      <c r="C13" s="7" t="n">
        <v>58885</v>
      </c>
      <c r="D13" s="7" t="n">
        <v>142585</v>
      </c>
      <c r="E13" s="7" t="n">
        <v>114311</v>
      </c>
    </row>
    <row r="14" spans="1:5">
      <c r="A14" s="4" t="s">
        <v>66</v>
      </c>
      <c r="B14" s="7" t="n">
        <v>9482</v>
      </c>
      <c r="C14" s="7" t="n">
        <v>12300</v>
      </c>
      <c r="D14" s="7" t="n">
        <v>29021</v>
      </c>
      <c r="E14" s="7" t="n">
        <v>38667</v>
      </c>
    </row>
    <row r="15" spans="1:5">
      <c r="A15" s="4" t="s">
        <v>67</v>
      </c>
      <c r="B15" s="7" t="n">
        <v>1528</v>
      </c>
      <c r="C15" s="7" t="n">
        <v>0</v>
      </c>
      <c r="D15" s="7" t="n">
        <v>4713</v>
      </c>
      <c r="E15" s="7" t="n">
        <v>0</v>
      </c>
    </row>
    <row r="16" spans="1:5">
      <c r="A16" s="4" t="s">
        <v>68</v>
      </c>
      <c r="B16" s="7" t="n">
        <v>187</v>
      </c>
      <c r="C16" s="7" t="n">
        <v>0</v>
      </c>
      <c r="D16" s="7" t="n">
        <v>187</v>
      </c>
      <c r="E16" s="7" t="n">
        <v>0</v>
      </c>
    </row>
    <row r="17" spans="1:5">
      <c r="A17" s="4" t="s">
        <v>69</v>
      </c>
      <c r="B17" s="7" t="n">
        <v>254737</v>
      </c>
      <c r="C17" s="7" t="n">
        <v>291330</v>
      </c>
      <c r="D17" s="7" t="n">
        <v>685219</v>
      </c>
      <c r="E17" s="7" t="n">
        <v>851802</v>
      </c>
    </row>
    <row r="18" spans="1:5">
      <c r="A18" s="4" t="s">
        <v>70</v>
      </c>
      <c r="B18" s="7" t="n">
        <v>-108967</v>
      </c>
      <c r="C18" s="7" t="n">
        <v>-137318</v>
      </c>
      <c r="D18" s="7" t="n">
        <v>-244839</v>
      </c>
      <c r="E18" s="7" t="n">
        <v>-409040</v>
      </c>
    </row>
    <row r="19" spans="1:5">
      <c r="A19" s="4" t="s">
        <v>71</v>
      </c>
      <c r="B19" s="6" t="n">
        <v>1835486</v>
      </c>
      <c r="C19" s="6" t="n">
        <v>236259</v>
      </c>
      <c r="D19" s="6" t="n">
        <v>3514807</v>
      </c>
      <c r="E19" s="6" t="n">
        <v>389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v>
      </c>
      <c r="B1" s="2" t="s">
        <v>54</v>
      </c>
      <c r="H1" s="2" t="s">
        <v>1</v>
      </c>
    </row>
    <row r="2" spans="1:9">
      <c r="B2" s="2" t="s">
        <v>2</v>
      </c>
      <c r="C2" s="2" t="s">
        <v>73</v>
      </c>
      <c r="D2" s="2" t="s">
        <v>74</v>
      </c>
      <c r="E2" s="2" t="s">
        <v>55</v>
      </c>
      <c r="F2" s="2" t="s">
        <v>75</v>
      </c>
      <c r="G2" s="2" t="s">
        <v>76</v>
      </c>
      <c r="H2" s="2" t="s">
        <v>2</v>
      </c>
      <c r="I2" s="2" t="s">
        <v>55</v>
      </c>
    </row>
    <row r="3" spans="1:9">
      <c r="A3" s="3" t="s">
        <v>77</v>
      </c>
    </row>
    <row r="4" spans="1:9">
      <c r="A4" s="4" t="s">
        <v>78</v>
      </c>
      <c r="B4" s="6" t="n">
        <v>27553123</v>
      </c>
      <c r="C4" s="6" t="n">
        <v>28371553</v>
      </c>
      <c r="D4" s="6" t="n">
        <v>31314964</v>
      </c>
      <c r="E4" s="6" t="n">
        <v>37817806</v>
      </c>
      <c r="F4" s="6" t="n">
        <v>40143757</v>
      </c>
      <c r="G4" s="6" t="n">
        <v>42232939</v>
      </c>
      <c r="H4" s="6" t="n">
        <v>31314964</v>
      </c>
      <c r="I4" s="6" t="n">
        <v>42232939</v>
      </c>
    </row>
    <row r="5" spans="1:9">
      <c r="A5" s="4" t="s">
        <v>79</v>
      </c>
      <c r="B5" s="7" t="n">
        <v>0</v>
      </c>
      <c r="C5" s="7" t="n">
        <v>125000</v>
      </c>
      <c r="D5" s="7" t="n">
        <v>75000</v>
      </c>
      <c r="E5" s="7" t="n">
        <v>0</v>
      </c>
      <c r="F5" s="7" t="n">
        <v>175000</v>
      </c>
      <c r="G5" s="7" t="n">
        <v>0</v>
      </c>
    </row>
    <row r="6" spans="1:9">
      <c r="A6" s="4" t="s">
        <v>80</v>
      </c>
      <c r="B6" s="7" t="n">
        <v>-1439048</v>
      </c>
      <c r="C6" s="7" t="n">
        <v>-2666382</v>
      </c>
      <c r="D6" s="7" t="n">
        <v>-2974780</v>
      </c>
      <c r="E6" s="7" t="n">
        <v>-1208849</v>
      </c>
      <c r="F6" s="7" t="n">
        <v>-1877339</v>
      </c>
      <c r="G6" s="7" t="n">
        <v>-2866160</v>
      </c>
    </row>
    <row r="7" spans="1:9">
      <c r="A7" s="4" t="s">
        <v>81</v>
      </c>
      <c r="B7" s="7" t="n">
        <v>1835486</v>
      </c>
      <c r="C7" s="7" t="n">
        <v>1722952</v>
      </c>
      <c r="D7" s="7" t="n">
        <v>-43631</v>
      </c>
      <c r="E7" s="7" t="n">
        <v>236259</v>
      </c>
      <c r="F7" s="7" t="n">
        <v>-623612</v>
      </c>
      <c r="G7" s="7" t="n">
        <v>776978</v>
      </c>
      <c r="H7" s="7" t="n">
        <v>3514807</v>
      </c>
      <c r="I7" s="7" t="n">
        <v>389625</v>
      </c>
    </row>
    <row r="8" spans="1:9">
      <c r="A8" s="4" t="s">
        <v>82</v>
      </c>
      <c r="B8" s="7" t="n">
        <v>27949561</v>
      </c>
      <c r="C8" s="7" t="n">
        <v>27553123</v>
      </c>
      <c r="D8" s="7" t="n">
        <v>28371553</v>
      </c>
      <c r="E8" s="7" t="n">
        <v>36845216</v>
      </c>
      <c r="F8" s="7" t="n">
        <v>37817806</v>
      </c>
      <c r="G8" s="7" t="n">
        <v>40143757</v>
      </c>
      <c r="H8" s="7" t="n">
        <v>27949561</v>
      </c>
      <c r="I8" s="7" t="n">
        <v>36845216</v>
      </c>
    </row>
    <row r="9" spans="1:9">
      <c r="A9" s="4" t="s">
        <v>45</v>
      </c>
    </row>
    <row r="10" spans="1:9">
      <c r="A10" s="3" t="s">
        <v>77</v>
      </c>
    </row>
    <row r="11" spans="1:9">
      <c r="A11" s="4" t="s">
        <v>78</v>
      </c>
      <c r="B11" s="6" t="n">
        <v>15914030</v>
      </c>
      <c r="C11" s="6" t="n">
        <v>16981301</v>
      </c>
      <c r="D11" s="6" t="n">
        <v>18378136</v>
      </c>
      <c r="E11" s="6" t="n">
        <v>20668898</v>
      </c>
      <c r="F11" s="6" t="n">
        <v>21449642</v>
      </c>
      <c r="G11" s="6" t="n">
        <v>23556805</v>
      </c>
      <c r="H11" s="6" t="n">
        <v>18378136</v>
      </c>
      <c r="I11" s="6" t="n">
        <v>23556805</v>
      </c>
    </row>
    <row r="12" spans="1:9">
      <c r="A12" s="4" t="s">
        <v>83</v>
      </c>
      <c r="B12" s="5" t="n">
        <v>111901.393</v>
      </c>
      <c r="C12" s="5" t="n">
        <v>127011.118</v>
      </c>
      <c r="D12" s="5" t="n">
        <v>137453.802</v>
      </c>
      <c r="E12" s="5" t="n">
        <v>146500.82</v>
      </c>
      <c r="F12" s="5" t="n">
        <v>149746.015</v>
      </c>
      <c r="G12" s="5" t="n">
        <v>167183.591</v>
      </c>
      <c r="H12" s="5" t="n">
        <v>137453.802</v>
      </c>
      <c r="I12" s="5" t="n">
        <v>167183.591</v>
      </c>
    </row>
    <row r="13" spans="1:9">
      <c r="A13" s="4" t="s">
        <v>79</v>
      </c>
      <c r="B13" s="6" t="n">
        <v>0</v>
      </c>
      <c r="C13" s="6" t="n">
        <v>125000</v>
      </c>
      <c r="D13" s="6" t="n">
        <v>75000</v>
      </c>
      <c r="E13" s="6" t="n">
        <v>0</v>
      </c>
      <c r="F13" s="6" t="n">
        <v>75000</v>
      </c>
      <c r="G13" s="6" t="n">
        <v>0</v>
      </c>
    </row>
    <row r="14" spans="1:9">
      <c r="A14" s="4" t="s">
        <v>84</v>
      </c>
      <c r="B14" s="7" t="n">
        <v>0</v>
      </c>
      <c r="C14" s="5" t="n">
        <v>934.934</v>
      </c>
      <c r="D14" s="5" t="n">
        <v>564.711</v>
      </c>
      <c r="E14" s="7" t="n">
        <v>0</v>
      </c>
      <c r="F14" s="5" t="n">
        <v>527.126</v>
      </c>
      <c r="G14" s="7" t="n">
        <v>0</v>
      </c>
    </row>
    <row r="15" spans="1:9">
      <c r="A15" s="4" t="s">
        <v>80</v>
      </c>
      <c r="B15" s="6" t="n">
        <v>-262230</v>
      </c>
      <c r="C15" s="6" t="n">
        <v>-2218094</v>
      </c>
      <c r="D15" s="6" t="n">
        <v>-1465554</v>
      </c>
      <c r="E15" s="6" t="n">
        <v>-461050</v>
      </c>
      <c r="F15" s="6" t="n">
        <v>-544648</v>
      </c>
      <c r="G15" s="6" t="n">
        <v>-2601690</v>
      </c>
    </row>
    <row r="16" spans="1:9">
      <c r="A16" s="4" t="s">
        <v>85</v>
      </c>
      <c r="B16" s="5" t="n">
        <v>-1718.012</v>
      </c>
      <c r="C16" s="5" t="n">
        <v>-16044.659</v>
      </c>
      <c r="D16" s="5" t="n">
        <v>-11007.395</v>
      </c>
      <c r="E16" s="5" t="n">
        <v>-3276.244</v>
      </c>
      <c r="F16" s="5" t="n">
        <v>-3772.321</v>
      </c>
      <c r="G16" s="5" t="n">
        <v>-17437.576</v>
      </c>
    </row>
    <row r="17" spans="1:9">
      <c r="A17" s="4" t="s">
        <v>81</v>
      </c>
      <c r="B17" s="6" t="n">
        <v>1074216</v>
      </c>
      <c r="C17" s="6" t="n">
        <v>1025823</v>
      </c>
      <c r="D17" s="6" t="n">
        <v>-6281</v>
      </c>
      <c r="E17" s="6" t="n">
        <v>148195</v>
      </c>
      <c r="F17" s="6" t="n">
        <v>-311096</v>
      </c>
      <c r="G17" s="6" t="n">
        <v>494527</v>
      </c>
    </row>
    <row r="18" spans="1:9">
      <c r="A18" s="4" t="s">
        <v>82</v>
      </c>
      <c r="B18" s="6" t="n">
        <v>16726016</v>
      </c>
      <c r="C18" s="6" t="n">
        <v>15914030</v>
      </c>
      <c r="D18" s="6" t="n">
        <v>16981301</v>
      </c>
      <c r="E18" s="6" t="n">
        <v>20356043</v>
      </c>
      <c r="F18" s="6" t="n">
        <v>20668898</v>
      </c>
      <c r="G18" s="6" t="n">
        <v>21449642</v>
      </c>
      <c r="H18" s="6" t="n">
        <v>16726016</v>
      </c>
      <c r="I18" s="6" t="n">
        <v>20356043</v>
      </c>
    </row>
    <row r="19" spans="1:9">
      <c r="A19" s="4" t="s">
        <v>86</v>
      </c>
      <c r="B19" s="5" t="n">
        <v>110183.381</v>
      </c>
      <c r="C19" s="5" t="n">
        <v>111901.393</v>
      </c>
      <c r="D19" s="5" t="n">
        <v>127011.118</v>
      </c>
      <c r="E19" s="5" t="n">
        <v>143224.576</v>
      </c>
      <c r="F19" s="5" t="n">
        <v>146500.82</v>
      </c>
      <c r="G19" s="5" t="n">
        <v>149746.015</v>
      </c>
      <c r="H19" s="5" t="n">
        <v>110183.381</v>
      </c>
      <c r="I19" s="5" t="n">
        <v>143224.576</v>
      </c>
    </row>
    <row r="20" spans="1:9">
      <c r="A20" s="4" t="s">
        <v>46</v>
      </c>
    </row>
    <row r="21" spans="1:9">
      <c r="A21" s="3" t="s">
        <v>77</v>
      </c>
    </row>
    <row r="22" spans="1:9">
      <c r="A22" s="4" t="s">
        <v>78</v>
      </c>
      <c r="B22" s="6" t="n">
        <v>11639093</v>
      </c>
      <c r="C22" s="6" t="n">
        <v>11390252</v>
      </c>
      <c r="D22" s="6" t="n">
        <v>12936828</v>
      </c>
      <c r="E22" s="6" t="n">
        <v>17148908</v>
      </c>
      <c r="F22" s="6" t="n">
        <v>18694115</v>
      </c>
      <c r="G22" s="6" t="n">
        <v>18676134</v>
      </c>
      <c r="H22" s="6" t="n">
        <v>12936828</v>
      </c>
      <c r="I22" s="6" t="n">
        <v>18676134</v>
      </c>
    </row>
    <row r="23" spans="1:9">
      <c r="A23" s="4" t="s">
        <v>83</v>
      </c>
      <c r="B23" s="5" t="n">
        <v>114403.977</v>
      </c>
      <c r="C23" s="5" t="n">
        <v>118865.89</v>
      </c>
      <c r="D23" s="5" t="n">
        <v>134750.838</v>
      </c>
      <c r="E23" s="5" t="n">
        <v>168640.602</v>
      </c>
      <c r="F23" s="5" t="n">
        <v>180729.648</v>
      </c>
      <c r="G23" s="5" t="n">
        <v>183209.822</v>
      </c>
      <c r="H23" s="5" t="n">
        <v>134750.838</v>
      </c>
      <c r="I23" s="5" t="n">
        <v>183209.822</v>
      </c>
    </row>
    <row r="24" spans="1:9">
      <c r="A24" s="4" t="s">
        <v>79</v>
      </c>
      <c r="B24" s="6" t="n">
        <v>0</v>
      </c>
      <c r="C24" s="6" t="n">
        <v>0</v>
      </c>
      <c r="D24" s="6" t="n">
        <v>0</v>
      </c>
      <c r="E24" s="6" t="n">
        <v>0</v>
      </c>
      <c r="F24" s="6" t="n">
        <v>100000</v>
      </c>
      <c r="G24" s="6" t="n">
        <v>0</v>
      </c>
    </row>
    <row r="25" spans="1:9">
      <c r="A25" s="4" t="s">
        <v>84</v>
      </c>
      <c r="B25" s="7" t="n">
        <v>0</v>
      </c>
      <c r="C25" s="7" t="n">
        <v>0</v>
      </c>
      <c r="D25" s="7" t="n">
        <v>0</v>
      </c>
      <c r="E25" s="7" t="n">
        <v>0</v>
      </c>
      <c r="F25" s="5" t="n">
        <v>974.513</v>
      </c>
      <c r="G25" s="7" t="n">
        <v>0</v>
      </c>
    </row>
    <row r="26" spans="1:9">
      <c r="A26" s="4" t="s">
        <v>80</v>
      </c>
      <c r="B26" s="6" t="n">
        <v>-1176818</v>
      </c>
      <c r="C26" s="6" t="n">
        <v>-448288</v>
      </c>
      <c r="D26" s="6" t="n">
        <v>-1509226</v>
      </c>
      <c r="E26" s="6" t="n">
        <v>-747799</v>
      </c>
      <c r="F26" s="6" t="n">
        <v>-1332691</v>
      </c>
      <c r="G26" s="6" t="n">
        <v>-264470</v>
      </c>
    </row>
    <row r="27" spans="1:9">
      <c r="A27" s="4" t="s">
        <v>85</v>
      </c>
      <c r="B27" s="5" t="n">
        <v>-10849.153</v>
      </c>
      <c r="C27" s="5" t="n">
        <v>-4461.913</v>
      </c>
      <c r="D27" s="5" t="n">
        <v>-15884.948</v>
      </c>
      <c r="E27" s="5" t="n">
        <v>-7372.422</v>
      </c>
      <c r="F27" s="5" t="n">
        <v>-13063.559</v>
      </c>
      <c r="G27" s="5" t="n">
        <v>-2480.174</v>
      </c>
    </row>
    <row r="28" spans="1:9">
      <c r="A28" s="4" t="s">
        <v>81</v>
      </c>
      <c r="B28" s="6" t="n">
        <v>761270</v>
      </c>
      <c r="C28" s="6" t="n">
        <v>697129</v>
      </c>
      <c r="D28" s="6" t="n">
        <v>-37350</v>
      </c>
      <c r="E28" s="6" t="n">
        <v>88064</v>
      </c>
      <c r="F28" s="6" t="n">
        <v>-312516</v>
      </c>
      <c r="G28" s="6" t="n">
        <v>282451</v>
      </c>
    </row>
    <row r="29" spans="1:9">
      <c r="A29" s="4" t="s">
        <v>82</v>
      </c>
      <c r="B29" s="6" t="n">
        <v>11223545</v>
      </c>
      <c r="C29" s="6" t="n">
        <v>11639093</v>
      </c>
      <c r="D29" s="6" t="n">
        <v>11390252</v>
      </c>
      <c r="E29" s="6" t="n">
        <v>16489173</v>
      </c>
      <c r="F29" s="6" t="n">
        <v>17148908</v>
      </c>
      <c r="G29" s="6" t="n">
        <v>18694115</v>
      </c>
      <c r="H29" s="6" t="n">
        <v>11223545</v>
      </c>
      <c r="I29" s="6" t="n">
        <v>16489173</v>
      </c>
    </row>
    <row r="30" spans="1:9">
      <c r="A30" s="4" t="s">
        <v>86</v>
      </c>
      <c r="B30" s="5" t="n">
        <v>103554.824</v>
      </c>
      <c r="C30" s="5" t="n">
        <v>114403.977</v>
      </c>
      <c r="D30" s="5" t="n">
        <v>118865.89</v>
      </c>
      <c r="E30" s="5" t="n">
        <v>161268.18</v>
      </c>
      <c r="F30" s="5" t="n">
        <v>168640.602</v>
      </c>
      <c r="G30" s="5" t="n">
        <v>180729.648</v>
      </c>
      <c r="H30" s="5" t="n">
        <v>103554.824</v>
      </c>
      <c r="I30" s="5" t="n">
        <v>161268.18</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7</v>
      </c>
      <c r="B1" s="2" t="s">
        <v>54</v>
      </c>
      <c r="F1" s="2" t="s">
        <v>1</v>
      </c>
    </row>
    <row r="2" spans="1:7">
      <c r="B2" s="2" t="s">
        <v>2</v>
      </c>
      <c r="C2" s="2" t="s">
        <v>74</v>
      </c>
      <c r="D2" s="2" t="s">
        <v>55</v>
      </c>
      <c r="E2" s="2" t="s">
        <v>76</v>
      </c>
      <c r="F2" s="2" t="s">
        <v>2</v>
      </c>
      <c r="G2" s="2" t="s">
        <v>55</v>
      </c>
    </row>
    <row r="3" spans="1:7">
      <c r="A3" s="3" t="s">
        <v>88</v>
      </c>
    </row>
    <row r="4" spans="1:7">
      <c r="A4" s="4" t="s">
        <v>71</v>
      </c>
      <c r="B4" s="6" t="n">
        <v>1835486</v>
      </c>
      <c r="C4" s="6" t="n">
        <v>-43631</v>
      </c>
      <c r="D4" s="6" t="n">
        <v>236259</v>
      </c>
      <c r="E4" s="6" t="n">
        <v>776978</v>
      </c>
      <c r="F4" s="6" t="n">
        <v>3514807</v>
      </c>
      <c r="G4" s="6" t="n">
        <v>389625</v>
      </c>
    </row>
    <row r="5" spans="1:7">
      <c r="A5" s="3" t="s">
        <v>89</v>
      </c>
    </row>
    <row r="6" spans="1:7">
      <c r="A6" s="4" t="s">
        <v>90</v>
      </c>
      <c r="F6" s="7" t="n">
        <v>6090862</v>
      </c>
      <c r="G6" s="7" t="n">
        <v>5708084</v>
      </c>
    </row>
    <row r="7" spans="1:7">
      <c r="A7" s="3" t="s">
        <v>91</v>
      </c>
    </row>
    <row r="8" spans="1:7">
      <c r="A8" s="4" t="s">
        <v>79</v>
      </c>
      <c r="F8" s="7" t="n">
        <v>200000</v>
      </c>
      <c r="G8" s="7" t="n">
        <v>175000</v>
      </c>
    </row>
    <row r="9" spans="1:7">
      <c r="A9" s="4" t="s">
        <v>80</v>
      </c>
      <c r="F9" s="7" t="n">
        <v>-6290862</v>
      </c>
      <c r="G9" s="7" t="n">
        <v>-5883084</v>
      </c>
    </row>
    <row r="10" spans="1:7">
      <c r="A10" s="4" t="s">
        <v>92</v>
      </c>
      <c r="F10" s="7" t="n">
        <v>-6090862</v>
      </c>
      <c r="G10" s="7" t="n">
        <v>-5708084</v>
      </c>
    </row>
    <row r="11" spans="1:7">
      <c r="A11" s="4" t="s">
        <v>93</v>
      </c>
      <c r="F11" s="7" t="n">
        <v>0</v>
      </c>
      <c r="G11" s="7" t="n">
        <v>0</v>
      </c>
    </row>
    <row r="12" spans="1:7">
      <c r="A12" s="4" t="s">
        <v>94</v>
      </c>
      <c r="C12" s="6" t="n">
        <v>0</v>
      </c>
      <c r="E12" s="6" t="n">
        <v>0</v>
      </c>
      <c r="F12" s="7" t="n">
        <v>0</v>
      </c>
      <c r="G12" s="7" t="n">
        <v>0</v>
      </c>
    </row>
    <row r="13" spans="1:7">
      <c r="A13" s="4" t="s">
        <v>95</v>
      </c>
      <c r="B13" s="6" t="n">
        <v>0</v>
      </c>
      <c r="D13" s="6" t="n">
        <v>0</v>
      </c>
      <c r="F13" s="7" t="n">
        <v>0</v>
      </c>
      <c r="G13" s="7" t="n">
        <v>0</v>
      </c>
    </row>
    <row r="14" spans="1:7">
      <c r="A14" s="4" t="s">
        <v>96</v>
      </c>
    </row>
    <row r="15" spans="1:7">
      <c r="A15" s="3" t="s">
        <v>88</v>
      </c>
    </row>
    <row r="16" spans="1:7">
      <c r="A16" s="4" t="s">
        <v>71</v>
      </c>
      <c r="F16" s="7" t="n">
        <v>-3514807</v>
      </c>
      <c r="G16" s="7" t="n">
        <v>-389625</v>
      </c>
    </row>
    <row r="17" spans="1:7">
      <c r="A17" s="3" t="s">
        <v>89</v>
      </c>
    </row>
    <row r="18" spans="1:7">
      <c r="A18" s="4" t="s">
        <v>97</v>
      </c>
      <c r="F18" s="7" t="n">
        <v>6290862</v>
      </c>
      <c r="G18" s="7" t="n">
        <v>5883084</v>
      </c>
    </row>
    <row r="19" spans="1:7">
      <c r="A19" s="4" t="s">
        <v>98</v>
      </c>
      <c r="F19" s="6" t="n">
        <v>-200000</v>
      </c>
      <c r="G19" s="6" t="n">
        <v>-175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17:19Z</dcterms:created>
  <dcterms:modified xmlns:dcterms="http://purl.org/dc/terms/" xmlns:xsi="http://www.w3.org/2001/XMLSchema-instance" xsi:type="dcterms:W3CDTF">2019-11-14T15:17:19Z</dcterms:modified>
</cp:coreProperties>
</file>